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Manager Directed Portfolios</t>
        </is>
      </c>
    </row>
    <row r="6">
      <c r="A6" s="4" t="inlineStr">
        <is>
          <t>Entity Central Index Key</t>
        </is>
      </c>
      <c r="B6" s="4" t="inlineStr">
        <is>
          <t>dei_EntityCentralIndexKey</t>
        </is>
      </c>
      <c r="C6" s="4" t="inlineStr">
        <is>
          <t>00013590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1</t>
        </is>
      </c>
    </row>
    <row r="9">
      <c r="A9" s="4" t="inlineStr">
        <is>
          <t>Document Effective Date</t>
        </is>
      </c>
      <c r="B9" s="4" t="inlineStr">
        <is>
          <t>dei_DocumentEffectiveDate</t>
        </is>
      </c>
      <c r="C9" s="4" t="inlineStr">
        <is>
          <t>Sep. 28,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8, 2021</t>
        </is>
      </c>
    </row>
    <row r="2">
      <c r="A2" s="4" t="inlineStr">
        <is>
          <t>Hood River International Opportunity Fund</t>
        </is>
      </c>
    </row>
    <row r="3">
      <c r="A3" s="4" t="inlineStr">
        <is>
          <t>Hood River International Opportunity Fund</t>
        </is>
      </c>
    </row>
    <row r="4">
      <c r="A4" s="4" t="inlineStr">
        <is>
          <t>INVESTMENT OBJECTIVE</t>
        </is>
      </c>
    </row>
    <row r="5">
      <c r="A5" s="4" t="inlineStr">
        <is>
          <t>The Hood River International Opportunity Fund (the “Fund”) seeks long-term growth of capital.</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Institutional Investor Shares 1 Retirement Shares 1 Management Fees 1.30% 1.30% 1.30% Distribution (12b-1) and/or Service Fees None 0.25% None Shareholder Servicing Fee 2 0.10% 0.10% None Other Expenses 3, 4 8.92% 8.92% 8.92% Total Annual Fund Operating Expenses 10.32% 10.57% 10.22% Fee Waivers/Expense Reimbursements 5 -8.81% -8.81% -8.81% Total Annual Fund Operating Expenses After Fee Waivers/Expense Reimbursements 1.51% 1.76% 1.41%</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included in the table above is reflected through September 28, 2024.</t>
        </is>
      </c>
    </row>
    <row r="12">
      <c r="A12" s="4" t="inlineStr">
        <is>
          <t>Although your actual costs may be higher or lower, based on these assumptions your costs would be:</t>
        </is>
      </c>
    </row>
    <row r="13">
      <c r="A13" s="4" t="inlineStr">
        <is>
          <t>1 Year 3 Years Institutional Shares $154 $477 Investor Shares $179 $554 Retirement Shares $144 $446</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will invest primarily in common stocks and other equity securities of small-capitalization companies that are located in non-U.S. developed or emerging markets countries. In selecting securities for the Fund, Hood River seeks to invest in common stocks that are judged by Hood River to have strong growth characteristics or to be undervalued in the marketplace relative to underlying profitability. Under normal market conditions, the Fund will invest in issuers located in at least ten of the countries included in the Morgan Stanley Capital International (MSCI) AC (All Country) World Index ex USA Small Cap Index. The Fund may invest a significant portion of its assets (up to 50% under normal market conditions) at the time of purchase in securities of companies located in emerging markets countries. Emerging markets are those countries designated by the MSCI Emerging Markets Index. The Fund may also invest in pre-emerging markets, also known as frontier markets. The Fund may invest a large portion of its assets in a particular region or market, including Japan and European countries. The Fund’s investments in foreign securities may include American Depositary Receipts (“ADRs”), Global Depositary Receipts (“GDRs”), European Depositary Receipts (“EDRs”), and International Depositary Receipts (“IDRs”). The Fund may also invest in preferred stock, real estate investment trusts (“REITs”), rights, and warrants. The Fund may purchase securities of companies engaged in initial public offerings (“IPOs”). The Fund may invest in the securities of other investment companies, including exchange-traded funds (“ETFs”), to the extent permitted by the Investment Company Act of 1940, as amended (the “1940 Act”), and the rules thereunder. In selecting securities, the research process utilized by Hood River begins by screening a universe of stocks with market capitalizations of generally less than $5 billion which exhibit strong growth characteristics and attractive valuation relative to underlying profitability. In order to identify companies with such attributes, Hood River conducts fundamental analysis through discussions with management, customers, suppliers, competitors, and industry experts to forecast financial metrics for a potential investment target. The Fund’s portfolio will consist of companies for which Hood River has conviction in its own proprietary estimates and believes that they are significantly higher than consensus estimates. The Fund is expected to maintain a portfolio of approximately 80-85 stocks, which is constructed with the overall goal of mitigating both issuer-specific and portfolio risk. Idiosyncratic risk is reduced by obtaining several independent data points that support Hood River’s financial model. Portfolio risk is addressed through position and sector sizing limits. The Fund is expected to have significant exposure to the health care and information technology sectors. However, the actual amount of the portfolio holdings may vary due to market conditions. Hood River periodically engages in active trading of Fund securities. Hood River generally sells stocks when it believes they have become overvalued, when the fundamentals weaken, or if poor relative price performance persists.</t>
        </is>
      </c>
    </row>
    <row r="18">
      <c r="A18" s="4" t="inlineStr">
        <is>
          <t>PRINCIPAL RISKS</t>
        </is>
      </c>
    </row>
    <row r="19">
      <c r="A19"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s, rising inflation, and reduced consumer spending. While U.S. and global economies are recovering from the effects of COVID-19 the recovery is proceeding at slower than expected rates and may last for a prolonged period of time. • Equity Risk: Common stocks and other equity securities generally increase or decrease in value based on the earnings of a company and on general industry and market conditions. A fund that invests a significant amount of its assets in common stocks and other equity securities is likely to have greater fluctuations in share price than a fund that invests a significant portion of its assets in fixed income securities. • Small Company Risk: The Fund is subject to greater volatility than funds that invest in large-cap companies. Small-cap companies may be more vulnerable than large-cap companies to adverse business or economic developments, their securities may be less liquid and more volatile than securities of larger companies, and they may suffer significant losses. Small-cap companies may also be more difficult to value than large-cap companies. • Growth Investing Risk: Growth stocks are typically priced higher than other stocks, in relation to earnings and other measures, because investors believe they have more growth potential. Growth prices tend to fluctuate more dramatically than the overall stock market. • Value Investing Risk: The Fund may be wrong in its assessment of a company’s value or the market may not recognize improving fundamentals as quickly as the Fund anticipated. In such cases, the stock may not reach the price that reflects the intrinsic value of the company. • Management Risk: The performance of the Fund will depend on whether or not Hood River is successful in pursuing the Fund’s investment strategies. • Sector Emphasis Risk: Although Hood River selects stocks based on their individual merits, some economic sectors will represent a larger portion of the Fund’s overall investment portfolio than other sectors. Potential negative market or economic developments affecting one of the larger sectors could have a greater impact on the Fund than on a fund with fewer holdings in that sector. ◦ Health Care Sector Risk: To the extent that the Fund invests a significant portion of its assets in the health care sector, the Fund will be sensitive to risks affecting health care companies. Companies in the health care sector are subject to government regulation and may be affected by reimbursement rates, government approval of products and services, patent protection and research and development cost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Valuation Risk: It is possible to lose money by investing in the Fund. There is no guarantee that stocks in general or the specific securities that the Fund buys will increase in value. • Foreign Security Risk: Investments in a foreign market are subject to foreign security risk. A change in value of a foreign currency against the U.S. dollar will result in a change in the U.S. dollar value of securities denominated in that foreign currency. Additionally, the value of foreign investments may be affected by exchange control regulations, expropriation or nationalization of a company’s assets, foreign taxes, higher transaction and other costs, delays in settlement of transactions, changes in economic or monetary policy in the U.S. or abroad, or other political and economic factors. Income and dividends earned on foreign investments may be subject to foreign withholding taxes. • Emerging and Frontier Markets Risk: Countries in emerging markets are generally more volatile and can have relatively unstable governments, social and legal systems that do not protect shareholders, economies based on only a few industries, and securities markets that trade a small number of issues. Frontier market countries generally have smaller economies and even less developed capital markets than emerging markets. As a result, the risks of investing in emerging markets are magnified in frontier markets, and include potential for extreme price volatility and illiquidity; government ownership or control of parts of private sector and of certain companies; trade barriers, exchange controls, managed adjustments in relative currency values and other protectionist measures; and relatively new and unsettled securities laws. • Foreign Currency Risk: The Fund may invest in securities or other instruments denominated in non-U.S. currencies. Such investments involve currency risks, including unfavorable currency exchange rate developments and political or governmental intervention in currency trading or valuation. These risks are higher in emerging markets. • Geographic Investment Risk: To the extent the Fund invests a significant portion of its assets in the securities of companies of a single country or region, it is more likely to be impacted by events or conditions affecting that country or region. ◦ Risks Related to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Additionally, decreasing U.S. imports, new trade regulations, changes in the U.S. dollar exchange rates, a recession in the United States or continued increases in foreclosure rates may have an adverse impact on the economy of Japan. Japan also has few natural resources, and any fluctuation or shortage in the commodity markets could have a negative impact on Japanese securities. ◦ Risks Related to Investing in Europe :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The UK formally exited from the EU on January 31, 2020 (known as “Brexit”). Although the UK and EU have made a trade agreement that was entered into force on May 1, 2021, certain post-EU arrangements were outside the scope of the negotiating mandate and remain unresolved and subject to further negotiation and agreement. There is significant market uncertainty regarding Brexit’s ramifications, and the range of possible political, regulatory, economic and market outcomes are difficult to predict. The uncertainty surrounding the UK’s economy, and its legal, political, and economic relationship with the remaining member states of the EU, may continue to be a source of instability and cause considerable disruption in securities markets, including increased volatility and illiquidity, as well as currency fluctuations in the British pound’s exchange rate against the U.S. dollar. • Depositary Receipts Risk: The Fund may invest its assets in securities of foreign issuers in the form of ADRs, EDRs, GDRs, and IDRs, which are securities representing securities of foreign issuers. The risk of such depositary receipts includes many of the risks associated with investing directly in foreign securities, such as currency rate fluctuations and political and economic instability. • IPO Risk: The Fund may purchase securities of companies engaged in IPOs. The price of securities purchased in IPOs can be very volatile. The Fund’s investments in IPO shares may include the securities of “unseasoned” companies (companies with less than three years of continuous operations), which present risks considerably greater than common stocks of more established companies. These companies may be involved in new and evolving businesses and may be vulnerable to competition and changes in technology, markets and economic conditions. They may be more dependent on key managers and third parties and may have limited product lines. The effect of IPO investments on the Fund’s performance depends on a variety of factors, including the number of IPOs the Fund invests in relative to the size of the Fund, and whether and to what extent a security purchased in an IPO appreciates or depreciates in value.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Preferred Securities Risk: Preferred securities may pay fixed or adjustable rates of return and are subject to many of the risks associated with debt securities ( e.g. , interest rate risk, call risk and extension risk). In addition, preferred securities are subject to issuer-specific and market risks applicable generally to equity securities. Because many preferred securities allow the issuer to convert their preferred security into common stock, preferred securities are often sensitive to declining common stock values.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 • Portfolio Turnover Risk: The Fund periodically engages in active and frequent trading, resulting in high portfolio turnover. The higher the Fund’s portfolio turnover rate in a year, the greater the trading costs and the greater the chance of a shareholder receiving distributions of taxable gains in the year. • Liquidity Risk: Certain securities may be difficult or impossible to sell at the time and the price that the Fund would like. Securities of small-cap companies may trade less frequently and in smaller volumes than more widely held securities. The values of these securities may fluctuate more sharply than those of other securities, and the Fund may experience some difficulty in establishing or closing out positions in these securities at prevailing market prices. • Other Investment Companies Risk: You will indirectly bear fees and expenses charged by underlying investment companies in addition to the Fund’s direct fees and expenses. As a result, your cost of investing in the Fund will be higher than the cost of investing directly in the underlying investment company shares. • ETF Risk: When the Fund invests in ETFs, it will bear additional expenses based on its pro rata share of the ETF’s operating expenses, including the potential duplication of management fees. The risk of owning an ETF generally reflects the risks of owning the underlying investments the ETF holds. The Fund also will incur brokerage costs when it purchases and sells ETFs. ETFs may trade at a discount or premium to net asset value. • New Fund Risk: As a new fund, there can be no assurance that the Fund will grow or maintain an economically viable size. • Operational Risk: Operational risks include human error, changes in personnel, system changes, faults in communication, and failures in systems, technology, or processes. Various operational events or circumstances are outside the Adviser’s control, including instances at third parties. The Fund and the Adviser seek to reduce these operational risks through controls and procedures. However, these measures do not address every possible risk and may be inadequate to address these risks.</t>
        </is>
      </c>
    </row>
    <row r="20">
      <c r="A20" s="4" t="inlineStr">
        <is>
          <t>PERFORMANCE INFORMATION</t>
        </is>
      </c>
    </row>
    <row r="21">
      <c r="A21" s="4" t="inlineStr">
        <is>
          <t>The Fund is new and therefore does not have a performance history for a full calendar year. In the future, performance information for the Fund will be presented in this section. Updated performance information is also available on the Fund’s website at www.hoodrivercapital.com or by calling (800) 497-296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ood River International Opportunity Fund</t>
        </is>
      </c>
    </row>
    <row r="3">
      <c r="A3" s="3" t="inlineStr">
        <is>
          <t>Prospectus [Line Items]</t>
        </is>
      </c>
      <c r="B3" s="4" t="inlineStr">
        <is>
          <t>rr_ProspectusLineItems</t>
        </is>
      </c>
    </row>
    <row r="4">
      <c r="A4" s="4" t="inlineStr">
        <is>
          <t>Risk/Return [Heading]</t>
        </is>
      </c>
      <c r="B4" s="4" t="inlineStr">
        <is>
          <t>rr_RiskReturnHeading</t>
        </is>
      </c>
      <c r="C4" s="4" t="inlineStr">
        <is>
          <t>Hood River International Opportun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Hood River International Opportunity Fund (the “Fund”) seeks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September 28, 2024</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As the Fund is new, these expenses are based on estimated amounts for the Fund’s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included in the table above is reflected through September 28, 2024.</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will invest primarily in common stocks and other equity securities of small-capitalization companies that are located in non-U.S. developed or emerging markets countries. In selecting securities for the Fund, Hood River seeks to invest in common stocks that are judged by Hood River to have strong growth characteristics or to be undervalued in the marketplace relative to underlying profitability. Under normal market conditions, the Fund will invest in issuers located in at least ten of the countries included in the Morgan Stanley Capital International (MSCI) AC (All Country) World Index ex USA Small Cap Index. The Fund may invest a significant portion of its assets (up to 50% under normal market conditions) at the time of purchase in securities of companies located in emerging markets countries. Emerging markets are those countries designated by the MSCI Emerging Markets Index. The Fund may also invest in pre-emerging markets, also known as frontier markets. The Fund may invest a large portion of its assets in a particular region or market, including Japan and European countries. The Fund’s investments in foreign securities may include American Depositary Receipts (“ADRs”), Global Depositary Receipts (“GDRs”), European Depositary Receipts (“EDRs”), and International Depositary Receipts (“IDRs”). The Fund may also invest in preferred stock, real estate investment trusts (“REITs”), rights, and warrants. The Fund may purchase securities of companies engaged in initial public offerings (“IPOs”). The Fund may invest in the securities of other investment companies, including exchange-traded funds (“ETFs”), to the extent permitted by the Investment Company Act of 1940, as amended (the “1940 Act”), and the rules thereunder. In selecting securities, the research process utilized by Hood River begins by screening a universe of stocks with market capitalizations of generally less than $5 billion which exhibit strong growth characteristics and attractive valuation relative to underlying profitability. In order to identify companies with such attributes, Hood River conducts fundamental analysis through discussions with management, customers, suppliers, competitors, and industry experts to forecast financial metrics for a potential investment target. The Fund’s portfolio will consist of companies for which Hood River has conviction in its own proprietary estimates and believes that they are significantly higher than consensus estimates. The Fund is expected to maintain a portfolio of approximately 80-85 stocks, which is constructed with the overall goal of mitigating both issuer-specific and portfolio risk. Idiosyncratic risk is reduced by obtaining several independent data points that support Hood River’s financial model. Portfolio risk is addressed through position and sector sizing limits. The Fund is expected to have significant exposure to the health care and information technology sectors. However, the actual amount of the portfolio holdings may vary due to market conditions. Hood River periodically engages in active trading of Fund securities. Hood River generally sells stocks when it believes they have become overvalued, when the fundamentals weaken, or if poor relative price performance persist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social behaviors, rising inflation, and reduced consumer spending. While U.S. and global economies are recovering from the effects of COVID-19 the recovery is proceeding at slower than expected rates and may last for a prolonged period of time. • Equity Risk: Common stocks and other equity securities generally increase or decrease in value based on the earnings of a company and on general industry and market conditions. A fund that invests a significant amount of its assets in common stocks and other equity securities is likely to have greater fluctuations in share price than a fund that invests a significant portion of its assets in fixed income securities. • Small Company Risk: The Fund is subject to greater volatility than funds that invest in large-cap companies. Small-cap companies may be more vulnerable than large-cap companies to adverse business or economic developments, their securities may be less liquid and more volatile than securities of larger companies, and they may suffer significant losses. Small-cap companies may also be more difficult to value than large-cap companies. • Growth Investing Risk: Growth stocks are typically priced higher than other stocks, in relation to earnings and other measures, because investors believe they have more growth potential. Growth prices tend to fluctuate more dramatically than the overall stock market. • Value Investing Risk: The Fund may be wrong in its assessment of a company’s value or the market may not recognize improving fundamentals as quickly as the Fund anticipated. In such cases, the stock may not reach the price that reflects the intrinsic value of the company. • Management Risk: The performance of the Fund will depend on whether or not Hood River is successful in pursuing the Fund’s investment strategies. • Sector Emphasis Risk: Although Hood River selects stocks based on their individual merits, some economic sectors will represent a larger portion of the Fund’s overall investment portfolio than other sectors. Potential negative market or economic developments affecting one of the larger sectors could have a greater impact on the Fund than on a fund with fewer holdings in that sector. ◦ Health Care Sector Risk: To the extent that the Fund invests a significant portion of its assets in the health care sector, the Fund will be sensitive to risks affecting health care companies. Companies in the health care sector are subject to government regulation and may be affected by reimbursement rates, government approval of products and services, patent protection and research and development cost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Valuation Risk: It is possible to lose money by investing in the Fund. There is no guarantee that stocks in general or the specific securities that the Fund buys will increase in value. • Foreign Security Risk: Investments in a foreign market are subject to foreign security risk. A change in value of a foreign currency against the U.S. dollar will result in a change in the U.S. dollar value of securities denominated in that foreign currency. Additionally, the value of foreign investments may be affected by exchange control regulations, expropriation or nationalization of a company’s assets, foreign taxes, higher transaction and other costs, delays in settlement of transactions, changes in economic or monetary policy in the U.S. or abroad, or other political and economic factors. Income and dividends earned on foreign investments may be subject to foreign withholding taxes. • Emerging and Frontier Markets Risk: Countries in emerging markets are generally more volatile and can have relatively unstable governments, social and legal systems that do not protect shareholders, economies based on only a few industries, and securities markets that trade a small number of issues. Frontier market countries generally have smaller economies and even less developed capital markets than emerging markets. As a result, the risks of investing in emerging markets are magnified in frontier markets, and include potential for extreme price volatility and illiquidity; government ownership or control of parts of private sector and of certain companies; trade barriers, exchange controls, managed adjustments in relative currency values and other protectionist measures; and relatively new and unsettled securities laws. • Foreign Currency Risk: The Fund may invest in securities or other instruments denominated in non-U.S. currencies. Such investments involve currency risks, including unfavorable currency exchange rate developments and political or governmental intervention in currency trading or valuation. These risks are higher in emerging markets. • Geographic Investment Risk: To the extent the Fund invests a significant portion of its assets in the securities of companies of a single country or region, it is more likely to be impacted by events or conditions affecting that country or region. ◦ Risks Related to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Additionally, decreasing U.S. imports, new trade regulations, changes in the U.S. dollar exchange rates, a recession in the United States or continued increases in foreclosure rates may have an adverse impact on the economy of Japan. Japan also has few natural resources, and any fluctuation or shortage in the commodity markets could have a negative impact on Japanese securities. ◦ Risks Related to Investing in Europe :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The UK formally exited from the EU on January 31, 2020 (known as “Brexit”). Although the UK and EU have made a trade agreement that was entered into force on May 1, 2021, certain post-EU arrangements were outside the scope of the negotiating mandate and remain unresolved and subject to further negotiation and agreement. There is significant market uncertainty regarding Brexit’s ramifications, and the range of possible political, regulatory, economic and market outcomes are difficult to predict. The uncertainty surrounding the UK’s economy, and its legal, political, and economic relationship with the remaining member states of the EU, may continue to be a source of instability and cause considerable disruption in securities markets, including increased volatility and illiquidity, as well as currency fluctuations in the British pound’s exchange rate against the U.S. dollar. • Depositary Receipts Risk: The Fund may invest its assets in securities of foreign issuers in the form of ADRs, EDRs, GDRs, and IDRs, which are securities representing securities of foreign issuers. The risk of such depositary receipts includes many of the risks associated with investing directly in foreign securities, such as currency rate fluctuations and political and economic instability. • IPO Risk: The Fund may purchase securities of companies engaged in IPOs. The price of securities purchased in IPOs can be very volatile. The Fund’s investments in IPO shares may include the securities of “unseasoned” companies (companies with less than three years of continuous operations), which present risks considerably greater than common stocks of more established companies. These companies may be involved in new and evolving businesses and may be vulnerable to competition and changes in technology, markets and economic conditions. They may be more dependent on key managers and third parties and may have limited product lines. The effect of IPO investments on the Fund’s performance depends on a variety of factors, including the number of IPOs the Fund invests in relative to the size of the Fund, and whether and to what extent a security purchased in an IPO appreciates or depreciates in value.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Preferred Securities Risk: Preferred securities may pay fixed or adjustable rates of return and are subject to many of the risks associated with debt securities ( e.g. , interest rate risk, call risk and extension risk). In addition, preferred securities are subject to issuer-specific and market risks applicable generally to equity securities. Because many preferred securities allow the issuer to convert their preferred security into common stock, preferred securities are often sensitive to declining common stock values.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 • Portfolio Turnover Risk: The Fund periodically engages in active and frequent trading, resulting in high portfolio turnover. The higher the Fund’s portfolio turnover rate in a year, the greater the trading costs and the greater the chance of a shareholder receiving distributions of taxable gains in the year. • Liquidity Risk: Certain securities may be difficult or impossible to sell at the time and the price that the Fund would like. Securities of small-cap companies may trade less frequently and in smaller volumes than more widely held securities. The values of these securities may fluctuate more sharply than those of other securities, and the Fund may experience some difficulty in establishing or closing out positions in these securities at prevailing market prices. • Other Investment Companies Risk: You will indirectly bear fees and expenses charged by underlying investment companies in addition to the Fund’s direct fees and expenses. As a result, your cost of investing in the Fund will be higher than the cost of investing directly in the underlying investment company shares. • ETF Risk: When the Fund invests in ETFs, it will bear additional expenses based on its pro rata share of the ETF’s operating expenses, including the potential duplication of management fees. The risk of owning an ETF generally reflects the risks of owning the underlying investments the ETF holds. The Fund also will incur brokerage costs when it purchases and sells ETFs. ETFs may trade at a discount or premium to net asset value. • New Fund Risk: As a new fund, there can be no assurance that the Fund will grow or maintain an economically viable size. • Operational Risk: Operational risks include human error, changes in personnel, system changes, faults in communication, and failures in systems, technology, or processes. Various operational events or circumstances are outside the Adviser’s control, including instances at third parties. The Fund and the Adviser seek to reduce these operational risks through controls and procedures. However, these measures do not address every possible risk and may be inadequate to address these risks.</t>
        </is>
      </c>
    </row>
    <row r="21">
      <c r="A21" s="4" t="inlineStr">
        <is>
          <t>Risk Lose Money [Text]</t>
        </is>
      </c>
      <c r="B21" s="4" t="inlineStr">
        <is>
          <t>rr_RiskLoseMoney</t>
        </is>
      </c>
      <c r="C21" s="4" t="inlineStr">
        <is>
          <t>Remember, in addition to possibly not achieving your investment goals, you could lose all or a portion of your investment in the Fund over long or even short periods of time.</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Fund is new and therefore does not have a performance history for a full calendar year. In the future, performance information for the Fund will be presented in this section. Updated performance information is also available on the Fund’s website at www.hoodrivercapital.com or by calling (800) 497-2960.</t>
        </is>
      </c>
    </row>
    <row r="24">
      <c r="A24" s="4" t="inlineStr">
        <is>
          <t>Performance One Year or Less [Text]</t>
        </is>
      </c>
      <c r="B24" s="4" t="inlineStr">
        <is>
          <t>rr_PerformanceOneYearOrLess</t>
        </is>
      </c>
      <c r="C24" s="4" t="inlineStr">
        <is>
          <t>The Fund is new and therefore does not have a performance history for a full calendar year.</t>
        </is>
      </c>
    </row>
    <row r="25">
      <c r="A25" s="4" t="inlineStr">
        <is>
          <t>Performance Availability Phone [Text]</t>
        </is>
      </c>
      <c r="B25" s="4" t="inlineStr">
        <is>
          <t>rr_PerformanceAvailabilityPhone</t>
        </is>
      </c>
      <c r="C25" s="4" t="inlineStr">
        <is>
          <t>(800) 497-2960</t>
        </is>
      </c>
    </row>
    <row r="26">
      <c r="A26" s="4" t="inlineStr">
        <is>
          <t>Performance Availability Website Address [Text]</t>
        </is>
      </c>
      <c r="B26" s="4" t="inlineStr">
        <is>
          <t>rr_PerformanceAvailabilityWebSiteAddress</t>
        </is>
      </c>
      <c r="C26" s="4" t="inlineStr">
        <is>
          <t>www.hoodrivercapital.com</t>
        </is>
      </c>
    </row>
    <row r="27">
      <c r="A27" s="4" t="inlineStr">
        <is>
          <t>Hood River International Opportunity Fund | Institutional Shares</t>
        </is>
      </c>
    </row>
    <row r="28">
      <c r="A28" s="3" t="inlineStr">
        <is>
          <t>Prospectus [Line Items]</t>
        </is>
      </c>
      <c r="B28" s="4" t="inlineStr">
        <is>
          <t>rr_ProspectusLineItems</t>
        </is>
      </c>
    </row>
    <row r="29">
      <c r="A29" s="4" t="inlineStr">
        <is>
          <t>Trading Symbol</t>
        </is>
      </c>
      <c r="B29" s="4" t="inlineStr">
        <is>
          <t>dei_TradingSymbol</t>
        </is>
      </c>
      <c r="C29" s="4" t="inlineStr">
        <is>
          <t>HRIOX</t>
        </is>
      </c>
    </row>
    <row r="30">
      <c r="A30" s="4" t="inlineStr">
        <is>
          <t>Management Fees (as a percentage of Assets)</t>
        </is>
      </c>
      <c r="B30" s="4" t="inlineStr">
        <is>
          <t>rr_ManagementFeesOverAssets</t>
        </is>
      </c>
      <c r="C30" s="4" t="inlineStr">
        <is>
          <t>1.30%</t>
        </is>
      </c>
    </row>
    <row r="31">
      <c r="A31" s="4" t="inlineStr">
        <is>
          <t>Distribution and Service (12b-1) Fees</t>
        </is>
      </c>
      <c r="B31" s="4" t="inlineStr">
        <is>
          <t>rr_DistributionAndService12b1FeesOverAssets</t>
        </is>
      </c>
      <c r="C31" s="4" t="inlineStr">
        <is>
          <t xml:space="preserve">none
				</t>
        </is>
      </c>
    </row>
    <row r="32">
      <c r="A32" s="4" t="inlineStr">
        <is>
          <t>Shareholder Servicing Fee</t>
        </is>
      </c>
      <c r="B32" s="4" t="inlineStr">
        <is>
          <t>rr_Component1OtherExpensesOverAssets</t>
        </is>
      </c>
      <c r="C32" s="4" t="inlineStr">
        <is>
          <t>0.10%</t>
        </is>
      </c>
      <c r="D32" s="4" t="inlineStr">
        <is>
          <t>[1]</t>
        </is>
      </c>
    </row>
    <row r="33">
      <c r="A33" s="4" t="inlineStr">
        <is>
          <t>Other Expenses (as a percentage of Assets):</t>
        </is>
      </c>
      <c r="B33" s="4" t="inlineStr">
        <is>
          <t>rr_OtherExpensesOverAssets</t>
        </is>
      </c>
      <c r="C33" s="4" t="inlineStr">
        <is>
          <t>8.92%</t>
        </is>
      </c>
      <c r="D33" s="4" t="inlineStr">
        <is>
          <t>[2],[3]</t>
        </is>
      </c>
    </row>
    <row r="34">
      <c r="A34" s="4" t="inlineStr">
        <is>
          <t>Expenses (as a percentage of Assets)</t>
        </is>
      </c>
      <c r="B34" s="4" t="inlineStr">
        <is>
          <t>rr_ExpensesOverAssets</t>
        </is>
      </c>
      <c r="C34" s="4" t="inlineStr">
        <is>
          <t>10.32%</t>
        </is>
      </c>
    </row>
    <row r="35">
      <c r="A35" s="4" t="inlineStr">
        <is>
          <t>Fee Waiver or Reimbursement</t>
        </is>
      </c>
      <c r="B35" s="4" t="inlineStr">
        <is>
          <t>rr_FeeWaiverOrReimbursementOverAssets</t>
        </is>
      </c>
      <c r="C35" s="4" t="inlineStr">
        <is>
          <t>(8.81%)</t>
        </is>
      </c>
      <c r="D35" s="4" t="inlineStr">
        <is>
          <t>[4]</t>
        </is>
      </c>
    </row>
    <row r="36">
      <c r="A36" s="4" t="inlineStr">
        <is>
          <t>Net Expenses (as a percentage of Assets)</t>
        </is>
      </c>
      <c r="B36" s="4" t="inlineStr">
        <is>
          <t>rr_NetExpensesOverAssets</t>
        </is>
      </c>
      <c r="C36" s="4" t="inlineStr">
        <is>
          <t>1.51%</t>
        </is>
      </c>
    </row>
    <row r="37">
      <c r="A37" s="4" t="inlineStr">
        <is>
          <t>Expense Example, with Redemption, 1 Year</t>
        </is>
      </c>
      <c r="B37" s="4" t="inlineStr">
        <is>
          <t>rr_ExpenseExampleYear01</t>
        </is>
      </c>
      <c r="C37" s="5" t="n">
        <v>154</v>
      </c>
    </row>
    <row r="38">
      <c r="A38" s="4" t="inlineStr">
        <is>
          <t>Expense Example, with Redemption, 3 Years</t>
        </is>
      </c>
      <c r="B38" s="4" t="inlineStr">
        <is>
          <t>rr_ExpenseExampleYear03</t>
        </is>
      </c>
      <c r="C38" s="5" t="n">
        <v>477</v>
      </c>
    </row>
    <row r="39">
      <c r="A39" s="4" t="inlineStr">
        <is>
          <t>Hood River International Opportunity Fund | Investor Shares</t>
        </is>
      </c>
    </row>
    <row r="40">
      <c r="A40" s="3" t="inlineStr">
        <is>
          <t>Prospectus [Line Items]</t>
        </is>
      </c>
      <c r="B40" s="4" t="inlineStr">
        <is>
          <t>rr_ProspectusLineItems</t>
        </is>
      </c>
    </row>
    <row r="41">
      <c r="A41" s="4" t="inlineStr">
        <is>
          <t>Management Fees (as a percentage of Assets)</t>
        </is>
      </c>
      <c r="B41" s="4" t="inlineStr">
        <is>
          <t>rr_ManagementFeesOverAssets</t>
        </is>
      </c>
      <c r="C41" s="4" t="inlineStr">
        <is>
          <t>1.30%</t>
        </is>
      </c>
      <c r="D41" s="4" t="inlineStr">
        <is>
          <t>[5]</t>
        </is>
      </c>
    </row>
    <row r="42">
      <c r="A42" s="4" t="inlineStr">
        <is>
          <t>Distribution and Service (12b-1) Fees</t>
        </is>
      </c>
      <c r="B42" s="4" t="inlineStr">
        <is>
          <t>rr_DistributionAndService12b1FeesOverAssets</t>
        </is>
      </c>
      <c r="C42" s="4" t="inlineStr">
        <is>
          <t>0.25%</t>
        </is>
      </c>
      <c r="D42" s="4" t="inlineStr">
        <is>
          <t>[5]</t>
        </is>
      </c>
    </row>
    <row r="43">
      <c r="A43" s="4" t="inlineStr">
        <is>
          <t>Shareholder Servicing Fee</t>
        </is>
      </c>
      <c r="B43" s="4" t="inlineStr">
        <is>
          <t>rr_Component1OtherExpensesOverAssets</t>
        </is>
      </c>
      <c r="C43" s="4" t="inlineStr">
        <is>
          <t>0.10%</t>
        </is>
      </c>
      <c r="D43" s="4" t="inlineStr">
        <is>
          <t>[1],[5]</t>
        </is>
      </c>
    </row>
    <row r="44">
      <c r="A44" s="4" t="inlineStr">
        <is>
          <t>Other Expenses (as a percentage of Assets):</t>
        </is>
      </c>
      <c r="B44" s="4" t="inlineStr">
        <is>
          <t>rr_OtherExpensesOverAssets</t>
        </is>
      </c>
      <c r="C44" s="4" t="inlineStr">
        <is>
          <t>8.92%</t>
        </is>
      </c>
      <c r="D44" s="4" t="inlineStr">
        <is>
          <t>[2],[3],[5]</t>
        </is>
      </c>
    </row>
    <row r="45">
      <c r="A45" s="4" t="inlineStr">
        <is>
          <t>Expenses (as a percentage of Assets)</t>
        </is>
      </c>
      <c r="B45" s="4" t="inlineStr">
        <is>
          <t>rr_ExpensesOverAssets</t>
        </is>
      </c>
      <c r="C45" s="4" t="inlineStr">
        <is>
          <t>10.57%</t>
        </is>
      </c>
      <c r="D45" s="4" t="inlineStr">
        <is>
          <t>[5]</t>
        </is>
      </c>
    </row>
    <row r="46">
      <c r="A46" s="4" t="inlineStr">
        <is>
          <t>Fee Waiver or Reimbursement</t>
        </is>
      </c>
      <c r="B46" s="4" t="inlineStr">
        <is>
          <t>rr_FeeWaiverOrReimbursementOverAssets</t>
        </is>
      </c>
      <c r="C46" s="4" t="inlineStr">
        <is>
          <t>(8.81%)</t>
        </is>
      </c>
      <c r="D46" s="4" t="inlineStr">
        <is>
          <t>[4],[5]</t>
        </is>
      </c>
    </row>
    <row r="47">
      <c r="A47" s="4" t="inlineStr">
        <is>
          <t>Net Expenses (as a percentage of Assets)</t>
        </is>
      </c>
      <c r="B47" s="4" t="inlineStr">
        <is>
          <t>rr_NetExpensesOverAssets</t>
        </is>
      </c>
      <c r="C47" s="4" t="inlineStr">
        <is>
          <t>1.76%</t>
        </is>
      </c>
      <c r="D47" s="4" t="inlineStr">
        <is>
          <t>[5]</t>
        </is>
      </c>
    </row>
    <row r="48">
      <c r="A48" s="4" t="inlineStr">
        <is>
          <t>Expense Example, with Redemption, 1 Year</t>
        </is>
      </c>
      <c r="B48" s="4" t="inlineStr">
        <is>
          <t>rr_ExpenseExampleYear01</t>
        </is>
      </c>
      <c r="C48" s="5" t="n">
        <v>179</v>
      </c>
    </row>
    <row r="49">
      <c r="A49" s="4" t="inlineStr">
        <is>
          <t>Expense Example, with Redemption, 3 Years</t>
        </is>
      </c>
      <c r="B49" s="4" t="inlineStr">
        <is>
          <t>rr_ExpenseExampleYear03</t>
        </is>
      </c>
      <c r="C49" s="5" t="n">
        <v>554</v>
      </c>
    </row>
    <row r="50">
      <c r="A50" s="4" t="inlineStr">
        <is>
          <t>Hood River International Opportunity Fund | Retirement Shares</t>
        </is>
      </c>
    </row>
    <row r="51">
      <c r="A51" s="3" t="inlineStr">
        <is>
          <t>Prospectus [Line Items]</t>
        </is>
      </c>
      <c r="B51" s="4" t="inlineStr">
        <is>
          <t>rr_ProspectusLineItems</t>
        </is>
      </c>
    </row>
    <row r="52">
      <c r="A52" s="4" t="inlineStr">
        <is>
          <t>Management Fees (as a percentage of Assets)</t>
        </is>
      </c>
      <c r="B52" s="4" t="inlineStr">
        <is>
          <t>rr_ManagementFeesOverAssets</t>
        </is>
      </c>
      <c r="C52" s="4" t="inlineStr">
        <is>
          <t>1.30%</t>
        </is>
      </c>
      <c r="D52" s="4" t="inlineStr">
        <is>
          <t>[5]</t>
        </is>
      </c>
    </row>
    <row r="53">
      <c r="A53" s="4" t="inlineStr">
        <is>
          <t>Distribution and Service (12b-1) Fees</t>
        </is>
      </c>
      <c r="B53" s="4" t="inlineStr">
        <is>
          <t>rr_DistributionAndService12b1FeesOverAssets</t>
        </is>
      </c>
      <c r="C53" s="4" t="inlineStr">
        <is>
          <t xml:space="preserve">none
				</t>
        </is>
      </c>
      <c r="D53" s="4" t="inlineStr">
        <is>
          <t>[5]</t>
        </is>
      </c>
    </row>
    <row r="54">
      <c r="A54" s="4" t="inlineStr">
        <is>
          <t>Shareholder Servicing Fee</t>
        </is>
      </c>
      <c r="B54" s="4" t="inlineStr">
        <is>
          <t>rr_Component1OtherExpensesOverAssets</t>
        </is>
      </c>
      <c r="C54" s="4" t="inlineStr">
        <is>
          <t xml:space="preserve">none
				</t>
        </is>
      </c>
      <c r="D54" s="4" t="inlineStr">
        <is>
          <t>[1],[5]</t>
        </is>
      </c>
    </row>
    <row r="55">
      <c r="A55" s="4" t="inlineStr">
        <is>
          <t>Other Expenses (as a percentage of Assets):</t>
        </is>
      </c>
      <c r="B55" s="4" t="inlineStr">
        <is>
          <t>rr_OtherExpensesOverAssets</t>
        </is>
      </c>
      <c r="C55" s="4" t="inlineStr">
        <is>
          <t>8.92%</t>
        </is>
      </c>
      <c r="D55" s="4" t="inlineStr">
        <is>
          <t>[2],[3],[5]</t>
        </is>
      </c>
    </row>
    <row r="56">
      <c r="A56" s="4" t="inlineStr">
        <is>
          <t>Expenses (as a percentage of Assets)</t>
        </is>
      </c>
      <c r="B56" s="4" t="inlineStr">
        <is>
          <t>rr_ExpensesOverAssets</t>
        </is>
      </c>
      <c r="C56" s="4" t="inlineStr">
        <is>
          <t>10.22%</t>
        </is>
      </c>
      <c r="D56" s="4" t="inlineStr">
        <is>
          <t>[5]</t>
        </is>
      </c>
    </row>
    <row r="57">
      <c r="A57" s="4" t="inlineStr">
        <is>
          <t>Fee Waiver or Reimbursement</t>
        </is>
      </c>
      <c r="B57" s="4" t="inlineStr">
        <is>
          <t>rr_FeeWaiverOrReimbursementOverAssets</t>
        </is>
      </c>
      <c r="C57" s="4" t="inlineStr">
        <is>
          <t>(8.81%)</t>
        </is>
      </c>
      <c r="D57" s="4" t="inlineStr">
        <is>
          <t>[4],[5]</t>
        </is>
      </c>
    </row>
    <row r="58">
      <c r="A58" s="4" t="inlineStr">
        <is>
          <t>Net Expenses (as a percentage of Assets)</t>
        </is>
      </c>
      <c r="B58" s="4" t="inlineStr">
        <is>
          <t>rr_NetExpensesOverAssets</t>
        </is>
      </c>
      <c r="C58" s="4" t="inlineStr">
        <is>
          <t>1.41%</t>
        </is>
      </c>
      <c r="D58" s="4" t="inlineStr">
        <is>
          <t>[5]</t>
        </is>
      </c>
    </row>
    <row r="59">
      <c r="A59" s="4" t="inlineStr">
        <is>
          <t>Expense Example, with Redemption, 1 Year</t>
        </is>
      </c>
      <c r="B59" s="4" t="inlineStr">
        <is>
          <t>rr_ExpenseExampleYear01</t>
        </is>
      </c>
      <c r="C59" s="5" t="n">
        <v>144</v>
      </c>
    </row>
    <row r="60">
      <c r="A60" s="4" t="inlineStr">
        <is>
          <t>Expense Example, with Redemption, 3 Years</t>
        </is>
      </c>
      <c r="B60" s="4" t="inlineStr">
        <is>
          <t>rr_ExpenseExampleYear03</t>
        </is>
      </c>
      <c r="C60" s="5" t="n">
        <v>446</v>
      </c>
    </row>
    <row r="61"/>
    <row r="62">
      <c r="A62" s="4" t="inlineStr">
        <is>
          <t>[1]</t>
        </is>
      </c>
      <c r="B62" s="4" t="inlineStr">
        <is>
          <t>The Fund has implemented a Shareholder Servicing Plan on behalf of its Institutional and Investor Shares that allows the Fund to make payments of up to 0.10% for Institutional and Investor Shares to financial intermediaries and other service providers for Institutional and Investor shareholders in return for shareholder servicing and maintenance of Institutional and Investor shareholder accounts.</t>
        </is>
      </c>
    </row>
    <row r="63">
      <c r="A63" s="4" t="inlineStr">
        <is>
          <t>[2]</t>
        </is>
      </c>
      <c r="B63" s="4" t="inlineStr">
        <is>
          <t>As the Fund is new, these expenses are based on estimated amounts for the Fund’s current fiscal year.</t>
        </is>
      </c>
    </row>
    <row r="64">
      <c r="A64" s="4" t="inlineStr">
        <is>
          <t>[3]</t>
        </is>
      </c>
      <c r="B64" s="4" t="inlineStr">
        <is>
          <t>“Other Expenses” include Acquired Fund Fees and Expenses of one basis point, which is estimated for the Fund’s current fiscal year.</t>
        </is>
      </c>
    </row>
    <row r="65">
      <c r="A65" s="4" t="inlineStr">
        <is>
          <t>[4]</t>
        </is>
      </c>
      <c r="B65" s="4" t="inlineStr">
        <is>
          <t>Hood River Capital Management LLC (“Hood River” or the “Adviser”), the Fund’s investment adviser, has contractually agreed to waive a portion of its fees and reimburse certain expenses for the Fund to limit the total annual fund operating expenses (excluding taxes, Rule 12b-1 fees, shareholder servicing fees, extraordinary expenses, brokerage commissions, interest and acquired fund fees and expenses (collectively, “Excludable Expenses”)) to 1.40%. To the extent the Fund or a share class of the Fund incurs Excludable Expenses, Total Annual Fund Operating Expenses After Fee Waivers/Expense Reimbursements will be greater than 1.40%. The waivers and reimbursements will remain in effect through September 28, 2024 unless terminated sooner by mutual agreement of the Fund’s Board of Trustees (the “Board”) and Hood River. The Adviser may request recoupment of previously waived fees and paid expenses from the Fund for 36 months from the date such fees and expenses were waived or paid, if such reimbursement will not cause the Fund’s total expense ratio to exceed the expense limitation in place at the time of the waiver and/or expense payment and the expense limitation in place at the time of the recoupment.</t>
        </is>
      </c>
    </row>
    <row r="66">
      <c r="A66" s="4" t="inlineStr">
        <is>
          <t>[5]</t>
        </is>
      </c>
      <c r="B66" s="4" t="inlineStr">
        <is>
          <t>Investor Shares and Retirement Shares are not currently offered.</t>
        </is>
      </c>
    </row>
  </sheetData>
  <mergeCells count="7">
    <mergeCell ref="C1:D1"/>
    <mergeCell ref="A61:C61"/>
    <mergeCell ref="B62:C62"/>
    <mergeCell ref="B63:C63"/>
    <mergeCell ref="B64:C64"/>
    <mergeCell ref="B65:C65"/>
    <mergeCell ref="B66:C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8:07:10Z</dcterms:created>
  <dcterms:modified xmlns:dcterms="http://purl.org/dc/terms/" xmlns:xsi="http://www.w3.org/2001/XMLSchema-instance" xsi:type="dcterms:W3CDTF">2021-09-28T18:07:10Z</dcterms:modified>
</cp:coreProperties>
</file>